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an. 28, 2025</t>
        </is>
      </c>
    </row>
    <row r="2">
      <c r="A2" s="3" t="inlineStr">
        <is>
          <t>Submission [Line Items]</t>
        </is>
      </c>
      <c r="B2" s="4" t="inlineStr">
        <is>
          <t xml:space="preserve"> </t>
        </is>
      </c>
    </row>
    <row r="3">
      <c r="A3" s="4" t="inlineStr">
        <is>
          <t>Central Index Key</t>
        </is>
      </c>
      <c r="B3" s="4" t="inlineStr">
        <is>
          <t>0001467858</t>
        </is>
      </c>
    </row>
    <row r="4">
      <c r="A4" s="4" t="inlineStr">
        <is>
          <t>Registrant Name</t>
        </is>
      </c>
      <c r="B4" s="4" t="inlineStr">
        <is>
          <t>General Motors Compan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An indeterminate aggregate initial offering price or number of the securities of each identified class is being registered as may from time to time be issued at indeterminate prices.
(2) In reliance on Rule 456(b) and Rule 457(r) under the Securities Act, the registrant hereby defers payment of the registration fee required in connection with this registration statement. Separate consideration may or may not be received for securities that are issuable on exercise, conversion or exchange of other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 xml:space="preserve">(1) An indeterminate aggregate initial offering price or number of the securities of each identified class is being registered as may from time to time be issued at indeterminate prices.
(2) In reliance on Rule 456(b) and Rule 457(r) under the Securities Act, the registrant hereby defers payment of the registration fee required in connection with this registration statement. Separate consideration may or may not be received for securities that are issuable on exercise, conversion or exchange of other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 stock</t>
        </is>
      </c>
    </row>
    <row r="22">
      <c r="A22" s="4" t="inlineStr">
        <is>
          <t>Offering Note</t>
        </is>
      </c>
      <c r="B22" s="4" t="inlineStr">
        <is>
          <t xml:space="preserve">(1) An indeterminate aggregate initial offering price or number of the securities of each identified class is being registered as may from time to time be issued at indeterminate prices.
(2) In reliance on Rule 456(b) and Rule 457(r) under the Securities Act, the registrant hereby defers payment of the registration fee required in connection with this registration statement. Separate consideration may or may not be received for securities that are issuable on exercise, conversion or exchange of other securiti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aggregate initial offering price or number of the securities of each identified class is being registered as may from time to time be issued at indeterminate prices.
(2) In reliance on Rule 456(b) and Rule 457(r) under the Securities Act, the registrant hereby defers payment of the registration fee required in connection with this registration statement. Separate consideration may or may not be received for securities that are issuable 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45:50Z</dcterms:created>
  <dcterms:modified xmlns:dcterms="http://purl.org/dc/terms/" xmlns:xsi="http://www.w3.org/2001/XMLSchema-instance" xsi:type="dcterms:W3CDTF">2025-01-28T21:45:50Z</dcterms:modified>
</cp:coreProperties>
</file>